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ESAPEAKE
ENERGY CORPORATION</t>
        </is>
      </c>
    </row>
    <row r="8">
      <c r="A8" s="4" t="inlineStr">
        <is>
          <t>Entity Central Index Key</t>
        </is>
      </c>
      <c r="B8" s="4" t="inlineStr">
        <is>
          <t>00008951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Act and Item 402(v) of Regulation S-K, we are providing disclosure regarding the relationship
between executive Compensation Actually Paid, or CAP, and the financial performance of our Company. For each year, compensation actually
paid is the total compensation as reported in the Summary Compensation Table, modified to adjust for changes in pension benefits and
equity awards. Due to our executive compensation program being heavily weighted towards equity awards, compensation actually paid to
our executives is primarily determined by share price movement. Additionally, this disclosure does not necessarily reflect the value
actually realized by our executives or how the Compensation Committee makes compensation decisions for our executive team. Please refer
to our Compensation Committee Philosophy beginning on page 34 for more information regarding how the Compensation Committee determines
executive compensation. We calculated compensation actually paid for our Principal Executive Officers, or PEOs, and Other NEOs for each
of the fiscal years ended December 31, 2020, December 31, 2021 and December 31, 2022. Principal
Executive Officers
Compensation
Actually Paid
Pay
Versus Performance Table Value of initial fixed $100 investment based on: Average Average Summary Summary Summary Summary Compensation Peer Group Free Cash Compensation Compensation Compensation Compensation Compensation Compensation Compensation Actually Paid Total Total Net Income Flow (in Fiscal Table Total Table Total Table Total Actually Paid Actually Paid Actually Paid Table Total for to Other Shareholder Shareholder (in millions) millions) Year for PEO-1 ($) (a) for PEO-2 ($) (a) for PEO-3 ($) (a) to PEO-1 ($) (b) to PEO-2 ($) (b) to PEO-3 ($) (b) Other NEOs ($) NEOs ($) Return ($) (c) Return ($) (c)(d) ($) (e) ($) (f) 2022 8,227,940 – – 15,943,728 – – 3,756,403 5,873,256 237 191 4,936 2,302 2021 7,688,937 2,204,135 7,108,735 7,949,767 2,745,943 7,108,735 2,190,177 2,314,423 146 131 6,328 1,053 2020 – – 10,620,155 – – 6,784,742 3,473,533 2,386,570 – – (9,750) 22
(a) Amounts shown as reported in the Summary Compensation
Table for Domenic (“Nick”) Dell’Osso, Jr. (PEO-1), Michael A. Wichterich (PEO-2) and Robert D. (“Doug”)
Lawler (PEO-3). Mr. Dell’Osso was promoted from Executive Vice President and Chief Financial Officer in October 2021. The largest
portion of his compensation in 2021 was earned as our Executive Vice President and Chief Financial Officer; however, because he served
as our principal executive officer during a portion of that year, we have included his compensation separately for that year. During 2020,
Mr. Dell’Osso’s compensation is part of the average compensation of the Other NEOs.
(b) Amounts
shown represent compensation actually paid (CAP) and include adjustments for the changes in the fair values of performance share awards
and option awards, as well as adjustments for the aggregate change in the actuarial present value of accumulated benefits and actuarially-determined
service costs for services rendered under all defined benefit and actuarial pension plans reported in the Summary Compensation Table
(SCT) for Messrs. Dell’Osso (PEO-1), Wichterich (PEO-2) and Lawler (PEO-3) and for the average of the Other NEOs Messrs. Singh,
Viets, Russ and Wichterich for 2022, Messrs. Singh, Russ, Frank J. Patterson and James R. Webb for 2021, and Messrs. Dell’Osso,
Patterson, Webb and William M. Buergler for 2020. To calculate the CAP, the following amounts were deducted and added to the SCT Total: 2022 2021 2020 Average for Average for Average for Reconciliation of Compensation Actually Paid PEO-1 Other NEO’s PEO-1 PEO-2 PEO-3 Other NEOs PEO-3 Other NEOs Summary Compensation Table Total 8,227,940 3,756,403 7,688,937 2,204,135 7,108,735 2,190,177 10,620,155 3,473,533 Reported Value of Equity Awards (6,434,727) (2,664,967) (5,699,725) (1,389,459) – (746,831) (300,000) (300,000) Reported Change in Pension Value – – – – – – – – Adjustments: Year End Fair Value of Awards Granted in Current Year 8,745,322 3,627,297 5,930,840 1,904,208 – 866,853 – – Change in Fair Value of Awards Granted in Prior Years 4,092,607 741,003 – – – – – – Change in Fair Value of Awards Granted in Prior Years that Vested in Current Year 181,605 14,857 – – – – (408,333) (155,474) Prior Year End Fair Value of Awards that were Forfeited in Current Year – – – – – – (3,127,080) (631,489) Value of Dividends Paid on Awards 1,130,981 398,663 29,715 27,059 – 4,224 – – Total Equity Award Adjustments 14,150,515 4,781,820 5,960,555 1,931,267 – 871,077 (3,535,413) (786,963) Compensation Actually Paid 15,943,728 5,873,256 7,949,767 2,745,943 7,108,735 2,314,423 6,784,742 2,386,570
(c) Total Shareholder Return, in accordance with Item 201(e) of Regulation S-K, is
calculated based on the value of an initial $100 fixed investment and assumes the rein- vestment of any issued dividends. TSR is cumulative
for the measurement periods beginning on February 10, 2021 (our date of emergence) and ending on December 31 of each of 2022 and 2021.
(d) The peer group for purposes of this table is the S&amp;P Oil &amp; Gas Exploration
&amp; Production Select Industry Index which is the same index referenced in the Common Stock Performance Graph within our Annual Report
for the year ended December 31, 2022. Peer Group Total Shareholder Return is calculated on a market capitalization weighted basis according
to stock market capitalization at the beginning of each period for which a return is indicated.
(e) Represents the amount of net income (loss) previously disclosed in the Company’s
audited GAAP financial statements for each year. We emerged from bankruptcy on February 10, 2021. Net income for the fiscal year ended
December 31, 2021 represents the sum of net income derived from the period from January 1, 2021 through February 9, 2021 (the “2021
Predecessor Period”) and net income derived from the period from February 10, 2021 through December 31, 2021 (the “2021 Successor
Period”).
(f) Free Cash Flow is a non-GAAP measure and is defined as net cash provided by operating
activities (GAAP) less cash capital expenditures. See Appendix A — Reconciliation of Non-GAAP Financial Measures, beginning on page
68.</t>
        </is>
      </c>
      <c r="C4" s="4" t="inlineStr">
        <is>
          <t xml:space="preserve"> </t>
        </is>
      </c>
      <c r="D4" s="4" t="inlineStr">
        <is>
          <t xml:space="preserve"> </t>
        </is>
      </c>
    </row>
    <row r="5">
      <c r="A5" s="4" t="inlineStr">
        <is>
          <t>Company Selected Measure Name</t>
        </is>
      </c>
      <c r="B5" s="4" t="inlineStr">
        <is>
          <t>Free CashFlow</t>
        </is>
      </c>
      <c r="C5" s="4" t="inlineStr">
        <is>
          <t xml:space="preserve"> </t>
        </is>
      </c>
      <c r="D5" s="4" t="inlineStr">
        <is>
          <t xml:space="preserve"> </t>
        </is>
      </c>
    </row>
    <row r="6">
      <c r="A6" s="4" t="inlineStr">
        <is>
          <t>Named Executive Officers, Footnote [Text Block]</t>
        </is>
      </c>
      <c r="B6" s="4" t="inlineStr">
        <is>
          <t xml:space="preserve">(a) Amounts shown as reported in the Summary Compensation
Table for Domenic (“Nick”) Dell’Osso, Jr. (PEO-1), Michael A. Wichterich (PEO-2) and Robert D. (“Doug”)
Lawler (PEO-3). Mr. Dell’Osso was promoted from Executive Vice President and Chief Financial Officer in October 2021. The largest
portion of his compensation in 2021 was earned as our Executive Vice President and Chief Financial Officer; however, because he served
as our principal executive officer during a portion of that year, we have included his compensation separately for that year. During 2020,
Mr. Dell’Osso’s compensation is part of the average compensation of the Other NEOs. </t>
        </is>
      </c>
      <c r="C6" s="4" t="inlineStr">
        <is>
          <t xml:space="preserve"> </t>
        </is>
      </c>
      <c r="D6" s="4" t="inlineStr">
        <is>
          <t xml:space="preserve"> </t>
        </is>
      </c>
    </row>
    <row r="7">
      <c r="A7" s="4" t="inlineStr">
        <is>
          <t>Peer Group Issuers, Footnote [Text Block]</t>
        </is>
      </c>
      <c r="B7" s="4" t="inlineStr">
        <is>
          <t>(c) Total Shareholder Return, in accordance with Item 201(e) of Regulation S-K, is
calculated based on the value of an initial $100 fixed investment and assumes the rein- vestment of any issued dividends. TSR is cumulative
for the measurement periods beginning on February 10, 2021 (our date of emergence) and ending on December 31 of each of 2022 and 2021.
(d) The peer group for purposes of this table is the S&amp;P Oil &amp; Gas Exploration
&amp; Production Select Industry Index which is the same index referenced in the Common Stock Performance Graph within our Annual Report
for the year ended December 31, 2022. Peer Group Total Shareholder Return is calculated on a market capitalization weighted basis according
to stock market capitalization at the beginning of each period for which a return is indicated.</t>
        </is>
      </c>
      <c r="C7" s="4" t="inlineStr">
        <is>
          <t xml:space="preserve"> </t>
        </is>
      </c>
      <c r="D7" s="4" t="inlineStr">
        <is>
          <t xml:space="preserve"> </t>
        </is>
      </c>
    </row>
    <row r="8">
      <c r="A8" s="4" t="inlineStr">
        <is>
          <t>Adjustment To PEO Compensation, Footnote [Text Block]</t>
        </is>
      </c>
      <c r="B8" s="4" t="inlineStr">
        <is>
          <t xml:space="preserve">(b) Amounts
shown represent compensation actually paid (CAP) and include adjustments for the changes in the fair values of performance share awards
and option awards, as well as adjustments for the aggregate change in the actuarial present value of accumulated benefits and actuarially-determined
service costs for services rendered under all defined benefit and actuarial pension plans reported in the Summary Compensation Table
(SCT) for Messrs. Dell’Osso (PEO-1), Wichterich (PEO-2) and Lawler (PEO-3) and for the average of the Other NEOs Messrs. Singh,
Viets, Russ and Wichterich for 2022, Messrs. Singh, Russ, Frank J. Patterson and James R. Webb for 2021, and Messrs. Dell’Osso,
Patterson, Webb and William M. Buergler for 2020. To calculate the CAP, the following amounts were deducted and added to the SCT Total: 2022 2021 2020 Average for Average for Average for Reconciliation of Compensation Actually Paid PEO-1 Other NEO’s PEO-1 PEO-2 PEO-3 Other NEOs PEO-3 Other NEOs Summary Compensation Table Total 8,227,940 3,756,403 7,688,937 2,204,135 7,108,735 2,190,177 10,620,155 3,473,533 Reported Value of Equity Awards (6,434,727) (2,664,967) (5,699,725) (1,389,459) – (746,831) (300,000) (300,000) Reported Change in Pension Value – – – – – – – – Adjustments: Year End Fair Value of Awards Granted in Current Year 8,745,322 3,627,297 5,930,840 1,904,208 – 866,853 – – Change in Fair Value of Awards Granted in Prior Years 4,092,607 741,003 – – – – – – Change in Fair Value of Awards Granted in Prior Years that Vested in Current Year 181,605 14,857 – – – – (408,333) (155,474) Prior Year End Fair Value of Awards that were Forfeited in Current Year – – – – – – (3,127,080) (631,489) Value of Dividends Paid on Awards 1,130,981 398,663 29,715 27,059 – 4,224 – – Total Equity Award Adjustments 14,150,515 4,781,820 5,960,555 1,931,267 – 871,077 (3,535,413) (786,963) Compensation Actually Paid 15,943,728 5,873,256 7,949,767 2,745,943 7,108,735 2,314,423 6,784,742 2,386,570 </t>
        </is>
      </c>
      <c r="C8" s="4" t="inlineStr">
        <is>
          <t xml:space="preserve"> </t>
        </is>
      </c>
      <c r="D8" s="4" t="inlineStr">
        <is>
          <t xml:space="preserve"> </t>
        </is>
      </c>
    </row>
    <row r="9">
      <c r="A9" s="4" t="inlineStr">
        <is>
          <t>Non-PEO NEO Average Total Compensation Amount</t>
        </is>
      </c>
      <c r="B9" s="5" t="n">
        <v>3756403</v>
      </c>
      <c r="C9" s="5" t="n">
        <v>2190177</v>
      </c>
      <c r="D9" s="5" t="n">
        <v>3473533</v>
      </c>
    </row>
    <row r="10">
      <c r="A10" s="4" t="inlineStr">
        <is>
          <t>Non-PEO NEO Average Compensation Actually Paid Amount</t>
        </is>
      </c>
      <c r="B10" s="5" t="n">
        <v>5873256</v>
      </c>
      <c r="C10" s="6" t="n">
        <v>2314423</v>
      </c>
      <c r="D10" s="6" t="n">
        <v>2386570</v>
      </c>
    </row>
    <row r="11">
      <c r="A11" s="4" t="inlineStr">
        <is>
          <t>Adjustment to Non-PEO NEO Compensation Footnote [Text Block]</t>
        </is>
      </c>
      <c r="B11" s="4" t="inlineStr">
        <is>
          <t xml:space="preserve">(b) Amounts
shown represent compensation actually paid (CAP) and include adjustments for the changes in the fair values of performance share awards
and option awards, as well as adjustments for the aggregate change in the actuarial present value of accumulated benefits and actuarially-determined
service costs for services rendered under all defined benefit and actuarial pension plans reported in the Summary Compensation Table
(SCT) for Messrs. Dell’Osso (PEO-1), Wichterich (PEO-2) and Lawler (PEO-3) and for the average of the Other NEOs Messrs. Singh,
Viets, Russ and Wichterich for 2022, Messrs. Singh, Russ, Frank J. Patterson and James R. Webb for 2021, and Messrs. Dell’Osso,
Patterson, Webb and William M. Buergler for 2020. To calculate the CAP, the following amounts were deducted and added to the SCT Total: 2022 2021 2020 Average for Average for Average for Reconciliation of Compensation Actually Paid PEO-1 Other NEO’s PEO-1 PEO-2 PEO-3 Other NEOs PEO-3 Other NEOs Summary Compensation Table Total 8,227,940 3,756,403 7,688,937 2,204,135 7,108,735 2,190,177 10,620,155 3,473,533 Reported Value of Equity Awards (6,434,727) (2,664,967) (5,699,725) (1,389,459) – (746,831) (300,000) (300,000) Reported Change in Pension Value – – – – – – – – Adjustments: Year End Fair Value of Awards Granted in Current Year 8,745,322 3,627,297 5,930,840 1,904,208 – 866,853 – – Change in Fair Value of Awards Granted in Prior Years 4,092,607 741,003 – – – – – – Change in Fair Value of Awards Granted in Prior Years that Vested in Current Year 181,605 14,857 – – – – (408,333) (155,474) Prior Year End Fair Value of Awards that were Forfeited in Current Year – – – – – – (3,127,080) (631,489) Value of Dividends Paid on Awards 1,130,981 398,663 29,715 27,059 – 4,224 – – Total Equity Award Adjustments 14,150,515 4,781,820 5,960,555 1,931,267 – 871,077 (3,535,413) (786,963) Compensation Actually Paid 15,943,728 5,873,256 7,949,767 2,745,943 7,108,735 2,314,423 6,784,742 2,386,570 </t>
        </is>
      </c>
      <c r="C11" s="4" t="inlineStr">
        <is>
          <t xml:space="preserve"> </t>
        </is>
      </c>
      <c r="D11" s="4" t="inlineStr">
        <is>
          <t xml:space="preserve"> </t>
        </is>
      </c>
    </row>
    <row r="12">
      <c r="A12" s="4" t="inlineStr">
        <is>
          <t>Compensation Actually Paid vs. Total Shareholder Return [Text Block]</t>
        </is>
      </c>
      <c r="B12" s="4" t="inlineStr">
        <is>
          <t xml:space="preserve">Relationship
between Compensation Actually Paid and TSR Upon
emergence from bankruptcy in 2021 and through our management transition, we employed three separate PEOs during the year. Additionally,
our Board of Directors established a new executive compensation program that made Total Shareholder Return the main component in determining
equity award payouts for our executive team. Our PEOs and Other NEOs receive most of their equity awards in the form of PSUs that are
measured by absolute TSR and relative TSR performance. For the fiscal years 2021 and 2022, the compensation actually paid to our PEOs
and Other NEOs increased alongside our excellent TSR performance. The large increase in our share price both positively impacted the
performance of our PSU awards and the fair value of the other equity awards granted. We believe the long-term incentive program has strongly
aligned share price performance with executive compensation and will continue to incentivize long-term value creation for our shareholders.
In the following graph, we show the relationship between compensation actually paid and cumulative TSR for our PEOs and Other NEOs over
the last three years. Compensation
Actually Paid vs. TSR </t>
        </is>
      </c>
      <c r="C12" s="4" t="inlineStr">
        <is>
          <t xml:space="preserve"> </t>
        </is>
      </c>
      <c r="D12" s="4" t="inlineStr">
        <is>
          <t xml:space="preserve"> </t>
        </is>
      </c>
    </row>
    <row r="13">
      <c r="A13" s="4" t="inlineStr">
        <is>
          <t>Compensation Actually Paid vs. Net Income [Text Block]</t>
        </is>
      </c>
      <c r="B13" s="4" t="inlineStr">
        <is>
          <t xml:space="preserve">Relationship
between Compensation Actually Paid and Net Income Over
the previous three fiscal years, compensation actually paid to our PEOs and Other NEOs has demonstrated a correlated relationship with
the Company’s Net Income. Commodity prices are integral to our ability to generate net income while also playing a determining
factor in our share price. In the 2021 and 2022 fiscal years, commodity prices increased significantly which helped boost net income
and our Company’s share price. However, the Company does not include Net Income within the executive compensation incentive design
or to determine specific PEO and Other NEO payouts. In the following graph, we show the relationship between compensation actually
paid and Net Income for our PEOs and Other NEOs over the last three years. Compensation Actually
Paid vs. Net Income </t>
        </is>
      </c>
      <c r="C13" s="4" t="inlineStr">
        <is>
          <t xml:space="preserve"> </t>
        </is>
      </c>
      <c r="D13" s="4" t="inlineStr">
        <is>
          <t xml:space="preserve"> </t>
        </is>
      </c>
    </row>
    <row r="14">
      <c r="A14" s="4" t="inlineStr">
        <is>
          <t>Compensation Actually Paid vs. Company Selected Measure [Text Block]</t>
        </is>
      </c>
      <c r="B14" s="4" t="inlineStr">
        <is>
          <t xml:space="preserve">Relationship
between Compensation Actually Paid and Free Cash Flow As
shown in the Pay Versus Performance Table above, we selected Free Cash Flow as the measure to link compensation actually paid to Company
performance. As described in the 2022 AIP Performance Goals and Calculation of Payout Factor section on page 40, our annual incentive
program assigns Free Cash Flow with the highest weighting among all metrics. Free Cash Flow not only serves as a key factor in annual
cash payouts to our executives but also functions as a determinant in share price appreciation. In the following graph, we show the relationship
between compensation actually paid and our Free Cash Flow for our PEOs and Other NEOs over the last three years. Compensation Actually
Paid vs. Free Cash Flow </t>
        </is>
      </c>
      <c r="C14" s="4" t="inlineStr">
        <is>
          <t xml:space="preserve"> </t>
        </is>
      </c>
      <c r="D14" s="4" t="inlineStr">
        <is>
          <t xml:space="preserve"> </t>
        </is>
      </c>
    </row>
    <row r="15">
      <c r="A15" s="4" t="inlineStr">
        <is>
          <t>Total Shareholder Return Vs Peer Group [Text Block]</t>
        </is>
      </c>
      <c r="B15" s="4" t="inlineStr">
        <is>
          <t xml:space="preserve">Relationship
between Chesapeake TSR and Peer Group TSR Following
the emergence from bankruptcy, our common stock was relisted on February 10, 2021. As a result, our measurement period began February
10, 2021 and ended on December 31, 2022. As shown in the following graph, the Company’s post-emergence cumulative TSR has outperformed
the S&amp;P Oil &amp; Gas Exploration &amp; Production Select Industry Index. Company
TSR vs. Peer Group TSR </t>
        </is>
      </c>
      <c r="C15" s="4" t="inlineStr">
        <is>
          <t xml:space="preserve"> </t>
        </is>
      </c>
      <c r="D15" s="4" t="inlineStr">
        <is>
          <t xml:space="preserve"> </t>
        </is>
      </c>
    </row>
    <row r="16">
      <c r="A16" s="4" t="inlineStr">
        <is>
          <t>Tabular List [Table Text Block]</t>
        </is>
      </c>
      <c r="B16" s="4" t="inlineStr">
        <is>
          <t xml:space="preserve">Most
Important Performance Measures The six items listed below
represent the most important metrics we used to determine Compensation Actually Paid for the 2022 fiscal year. </t>
        </is>
      </c>
      <c r="C16" s="4" t="inlineStr">
        <is>
          <t xml:space="preserve"> </t>
        </is>
      </c>
      <c r="D16" s="4" t="inlineStr">
        <is>
          <t xml:space="preserve"> </t>
        </is>
      </c>
    </row>
    <row r="17">
      <c r="A17" s="4" t="inlineStr">
        <is>
          <t>Total Shareholder Return Amount</t>
        </is>
      </c>
      <c r="B17" s="5" t="n">
        <v>237</v>
      </c>
      <c r="C17" s="6" t="n">
        <v>146</v>
      </c>
      <c r="D17" s="4" t="inlineStr">
        <is>
          <t xml:space="preserve"> </t>
        </is>
      </c>
    </row>
    <row r="18">
      <c r="A18" s="4" t="inlineStr">
        <is>
          <t>Peer Group Total Shareholder Return Amount</t>
        </is>
      </c>
      <c r="B18" s="6" t="n">
        <v>191</v>
      </c>
      <c r="C18" s="6" t="n">
        <v>131</v>
      </c>
      <c r="D18" s="4" t="inlineStr">
        <is>
          <t xml:space="preserve"> </t>
        </is>
      </c>
    </row>
    <row r="19">
      <c r="A19" s="4" t="inlineStr">
        <is>
          <t>Net Income (Loss)</t>
        </is>
      </c>
      <c r="B19" s="5" t="n">
        <v>4936000000</v>
      </c>
      <c r="C19" s="5" t="n">
        <v>6328000000</v>
      </c>
      <c r="D19" s="5" t="n">
        <v>-9750000000</v>
      </c>
    </row>
    <row r="20">
      <c r="A20" s="4" t="inlineStr">
        <is>
          <t>Company Selected Measure Amount</t>
        </is>
      </c>
      <c r="B20" s="6" t="n">
        <v>2302</v>
      </c>
      <c r="C20" s="6" t="n">
        <v>1053</v>
      </c>
      <c r="D20" s="6" t="n">
        <v>22</v>
      </c>
    </row>
    <row r="21">
      <c r="A21" s="4" t="inlineStr">
        <is>
          <t>PEO Name</t>
        </is>
      </c>
      <c r="B21" s="4" t="inlineStr">
        <is>
          <t>Mr. Dell’Osso</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Non-GAAP Measure Description [Text Block]</t>
        </is>
      </c>
      <c r="B24" s="4" t="inlineStr">
        <is>
          <t>(f) Free Cash Flow is a non-GAAP measure and is defined as net cash provided by operating
activities (GAAP) less cash capital expenditures. See Appendix A — Reconciliation of Non-GAAP Financial Measures, beginning on page
68.</t>
        </is>
      </c>
      <c r="C24" s="4" t="inlineStr">
        <is>
          <t xml:space="preserve"> </t>
        </is>
      </c>
      <c r="D24" s="4" t="inlineStr">
        <is>
          <t xml:space="preserve"> </t>
        </is>
      </c>
    </row>
    <row r="25">
      <c r="A25" s="4" t="inlineStr">
        <is>
          <t>Mr. Dell’Osso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PEO Total Compensation Amount</t>
        </is>
      </c>
      <c r="B27" s="5" t="n">
        <v>8227940</v>
      </c>
      <c r="C27" s="5" t="n">
        <v>7688937</v>
      </c>
      <c r="D27" s="4" t="inlineStr">
        <is>
          <t xml:space="preserve"> </t>
        </is>
      </c>
    </row>
    <row r="28">
      <c r="A28" s="4" t="inlineStr">
        <is>
          <t>PEO Actually Paid Compensation Amount</t>
        </is>
      </c>
      <c r="B28" s="6" t="n">
        <v>15943728</v>
      </c>
      <c r="C28" s="6" t="n">
        <v>7949767</v>
      </c>
      <c r="D28" s="4" t="inlineStr">
        <is>
          <t xml:space="preserve"> </t>
        </is>
      </c>
    </row>
    <row r="29">
      <c r="A29" s="4" t="inlineStr">
        <is>
          <t>Wichterich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4" t="inlineStr">
        <is>
          <t xml:space="preserve"> </t>
        </is>
      </c>
      <c r="C31" s="6" t="n">
        <v>2204135</v>
      </c>
      <c r="D31" s="4" t="inlineStr">
        <is>
          <t xml:space="preserve"> </t>
        </is>
      </c>
    </row>
    <row r="32">
      <c r="A32" s="4" t="inlineStr">
        <is>
          <t>PEO Actually Paid Compensation Amount</t>
        </is>
      </c>
      <c r="B32" s="4" t="inlineStr">
        <is>
          <t xml:space="preserve"> </t>
        </is>
      </c>
      <c r="C32" s="6" t="n">
        <v>2745943</v>
      </c>
      <c r="D32" s="4" t="inlineStr">
        <is>
          <t xml:space="preserve"> </t>
        </is>
      </c>
    </row>
    <row r="33">
      <c r="A33" s="4" t="inlineStr">
        <is>
          <t>Lawle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4" t="inlineStr">
        <is>
          <t xml:space="preserve"> </t>
        </is>
      </c>
      <c r="C35" s="6" t="n">
        <v>7108735</v>
      </c>
      <c r="D35" s="5" t="n">
        <v>10620155</v>
      </c>
    </row>
    <row r="36">
      <c r="A36" s="4" t="inlineStr">
        <is>
          <t>PEO Actually Paid Compensation Amount</t>
        </is>
      </c>
      <c r="B36" s="4" t="inlineStr">
        <is>
          <t xml:space="preserve"> </t>
        </is>
      </c>
      <c r="C36" s="6" t="n">
        <v>7108735</v>
      </c>
      <c r="D36" s="6" t="n">
        <v>6784742</v>
      </c>
    </row>
    <row r="37">
      <c r="A37" s="4" t="inlineStr">
        <is>
          <t>PEO [Member] | Mr. Dell’Osso [Member] | Reported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434727</v>
      </c>
      <c r="C39" s="6" t="n">
        <v>-5699725</v>
      </c>
      <c r="D39" s="4" t="inlineStr">
        <is>
          <t xml:space="preserve"> </t>
        </is>
      </c>
    </row>
    <row r="40">
      <c r="A40" s="4" t="inlineStr">
        <is>
          <t>PEO [Member] | Mr. Dell’Osso [Member] | Total Equity Awards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150515</v>
      </c>
      <c r="C42" s="6" t="n">
        <v>5960555</v>
      </c>
      <c r="D42" s="4" t="inlineStr">
        <is>
          <t xml:space="preserve"> </t>
        </is>
      </c>
    </row>
    <row r="43">
      <c r="A43" s="4" t="inlineStr">
        <is>
          <t>PEO [Member] | Mr. Dell’Osso [Member] | Year-end Fair Value Of Awards Granted In The Current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745322</v>
      </c>
      <c r="C45" s="6" t="n">
        <v>5930840</v>
      </c>
      <c r="D45" s="4" t="inlineStr">
        <is>
          <t xml:space="preserve"> </t>
        </is>
      </c>
    </row>
    <row r="46">
      <c r="A46" s="4" t="inlineStr">
        <is>
          <t>PEO [Member] | Mr. Dell’Osso [Member] | Change In Fair Value of Awards Granted in Prior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092607</v>
      </c>
      <c r="C48" s="4" t="inlineStr">
        <is>
          <t xml:space="preserve"> </t>
        </is>
      </c>
      <c r="D48" s="4" t="inlineStr">
        <is>
          <t xml:space="preserve"> </t>
        </is>
      </c>
    </row>
    <row r="49">
      <c r="A49" s="4" t="inlineStr">
        <is>
          <t>PEO [Member] | Mr. Dell’Osso [Member] | Change In Fair Value of Awards Granted in Prior Years That Vested in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81605</v>
      </c>
      <c r="C51" s="4" t="inlineStr">
        <is>
          <t xml:space="preserve"> </t>
        </is>
      </c>
      <c r="D51" s="4" t="inlineStr">
        <is>
          <t xml:space="preserve"> </t>
        </is>
      </c>
    </row>
    <row r="52">
      <c r="A52" s="4" t="inlineStr">
        <is>
          <t>PEO [Member] | Mr. Dell’Osso [Member] | Value Of Dividends Paid on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30981</v>
      </c>
      <c r="C54" s="6" t="n">
        <v>29715</v>
      </c>
      <c r="D54" s="4" t="inlineStr">
        <is>
          <t xml:space="preserve"> </t>
        </is>
      </c>
    </row>
    <row r="55">
      <c r="A55" s="4" t="inlineStr">
        <is>
          <t>PEO [Member] | Wichterich [Member] | Reported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1389459</v>
      </c>
      <c r="D57" s="4" t="inlineStr">
        <is>
          <t xml:space="preserve"> </t>
        </is>
      </c>
    </row>
    <row r="58">
      <c r="A58" s="4" t="inlineStr">
        <is>
          <t>PEO [Member] | Wichterich [Member] | Total Equity Awards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1931267</v>
      </c>
      <c r="D60" s="4" t="inlineStr">
        <is>
          <t xml:space="preserve"> </t>
        </is>
      </c>
    </row>
    <row r="61">
      <c r="A61" s="4" t="inlineStr">
        <is>
          <t>PEO [Member] | Wichterich [Member] | Year-end Fair Value Of Awards Granted In The Current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1904208</v>
      </c>
      <c r="D63" s="4" t="inlineStr">
        <is>
          <t xml:space="preserve"> </t>
        </is>
      </c>
    </row>
    <row r="64">
      <c r="A64" s="4" t="inlineStr">
        <is>
          <t>PEO [Member] | Wichterich [Member] | Value Of Dividends Paid on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27059</v>
      </c>
      <c r="D66" s="4" t="inlineStr">
        <is>
          <t xml:space="preserve"> </t>
        </is>
      </c>
    </row>
    <row r="67">
      <c r="A67" s="4" t="inlineStr">
        <is>
          <t>PEO [Member] | Lawler [Member] | Reported Value of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300000</v>
      </c>
    </row>
    <row r="70">
      <c r="A70" s="4" t="inlineStr">
        <is>
          <t>PEO [Member] | Lawler [Member] | Total Equity Awards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3535413</v>
      </c>
    </row>
    <row r="73">
      <c r="A73" s="4" t="inlineStr">
        <is>
          <t>PEO [Member] | Lawler [Member] | Change In Fair Value of Awards Granted in Prior Years That Vested in Current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408333</v>
      </c>
    </row>
    <row r="76">
      <c r="A76" s="4" t="inlineStr">
        <is>
          <t>PEO [Member] | Lawler [Member] | Prior Year End Fair Value of Awards That Were Forfeited in Current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3127080</v>
      </c>
    </row>
    <row r="79">
      <c r="A79" s="4" t="inlineStr">
        <is>
          <t>Non-PEO NEO [Member] | Reported Value of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664967</v>
      </c>
      <c r="C81" s="6" t="n">
        <v>-746831</v>
      </c>
      <c r="D81" s="6" t="n">
        <v>-300000</v>
      </c>
    </row>
    <row r="82">
      <c r="A82" s="4" t="inlineStr">
        <is>
          <t>Non-PEO NEO [Member] | Total Equity Awards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4781820</v>
      </c>
      <c r="C84" s="6" t="n">
        <v>871077</v>
      </c>
      <c r="D84" s="6" t="n">
        <v>-786963</v>
      </c>
    </row>
    <row r="85">
      <c r="A85" s="4" t="inlineStr">
        <is>
          <t>Non-PEO NEO [Member] | Year-end Fair Value Of Awards Granted In The Current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3627297</v>
      </c>
      <c r="C87" s="6" t="n">
        <v>866853</v>
      </c>
      <c r="D87" s="4" t="inlineStr">
        <is>
          <t xml:space="preserve"> </t>
        </is>
      </c>
    </row>
    <row r="88">
      <c r="A88" s="4" t="inlineStr">
        <is>
          <t>Non-PEO NEO [Member] | Change In Fair Value of Awards Granted in Prior Year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741003</v>
      </c>
      <c r="C90" s="4" t="inlineStr">
        <is>
          <t xml:space="preserve"> </t>
        </is>
      </c>
      <c r="D90" s="4" t="inlineStr">
        <is>
          <t xml:space="preserve"> </t>
        </is>
      </c>
    </row>
    <row r="91">
      <c r="A91" s="4" t="inlineStr">
        <is>
          <t>Non-PEO NEO [Member] | Change In Fair Value of Awards Granted in Prior Years That Vested in Current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4857</v>
      </c>
      <c r="C93" s="4" t="inlineStr">
        <is>
          <t xml:space="preserve"> </t>
        </is>
      </c>
      <c r="D93" s="6" t="n">
        <v>-155474</v>
      </c>
    </row>
    <row r="94">
      <c r="A94" s="4" t="inlineStr">
        <is>
          <t>Non-PEO NEO [Member] | Prior Year End Fair Value of Awards That Were Forfeited in Current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4" t="inlineStr">
        <is>
          <t xml:space="preserve"> </t>
        </is>
      </c>
      <c r="D96" s="5" t="n">
        <v>-631489</v>
      </c>
    </row>
    <row r="97">
      <c r="A97" s="4" t="inlineStr">
        <is>
          <t>Non-PEO NEO [Member] | Value Of Dividends Paid on Award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398663</v>
      </c>
      <c r="C99" s="5" t="n">
        <v>4224</v>
      </c>
      <c r="D9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30:25Z</dcterms:created>
  <dcterms:modified xmlns:dcterms="http://purl.org/dc/terms/" xmlns:xsi="http://www.w3.org/2001/XMLSchema-instance" xsi:type="dcterms:W3CDTF">2023-04-28T11:30:25Z</dcterms:modified>
</cp:coreProperties>
</file>